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QR Funds" sheetId="2" state="visible" r:id="rId2"/>
    <sheet xmlns:r="http://schemas.openxmlformats.org/officeDocument/2006/relationships" name="Risk_Return Detail Data- AQR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QR Funds</t>
        </is>
      </c>
    </row>
    <row r="6">
      <c r="A6" s="4" t="inlineStr">
        <is>
          <t>Entity Central Index Key</t>
        </is>
      </c>
      <c r="B6" s="4" t="inlineStr">
        <is>
          <t>dei_EntityCentralIndexKey</t>
        </is>
      </c>
      <c r="C6" s="4" t="inlineStr">
        <is>
          <t>00014448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5,
		2021</t>
        </is>
      </c>
    </row>
    <row r="9">
      <c r="A9" s="4" t="inlineStr">
        <is>
          <t>Document Effective Date</t>
        </is>
      </c>
      <c r="B9" s="4" t="inlineStr">
        <is>
          <t>dei_DocumentEffectiveDate</t>
        </is>
      </c>
      <c r="C9" s="4" t="inlineStr">
        <is>
          <t>Feb. 5,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9, 2021</t>
        </is>
      </c>
    </row>
    <row r="2">
      <c r="A2" s="4" t="inlineStr">
        <is>
          <t xml:space="preserve">AQR FUNDS Supplement dated February 5, 2021 (“Supplement”) to the Class I Shares, Class N Shares and Class R6 Shares Summary Prospectus and Prospectus, each dated January 29, 2021 and as amended (collectively, the “Prospectuses”), of the AQR Large Cap Momentum Style Fund, AQR Small Cap Momentum Style Fund, AQR International Momentum Style Fund, AQR Large Cap Multi-Style Fund, AQR Small Cap Multi-Style This Supplement updates certain information contained in the Prospectuses. Please review this important information carefully. You may obtain copies of a Fund’s Summary Prospectuses, Prospectuses and Statement of Additional Information free of charge, upon request, by calling (866) 290-2688, The Board of Trustees of AQR Funds (the “Trust”) has approved an Agreement and Plan of Reorganization with respect to each Fund, pursuant to which another existing AQR mutual fund (each, a “Target Fund”) will reorganize into each Fund (each, an “Acquiring Fund”). Each proposed transaction is referred to as a “Reorganization” and the proposed transactions are referred to collectively as the “Reorganizations.” The Target Fund and the Acquiring Fund for each Reorganization are shown in the table below.
Target Funds Acquiring Funds
AQR Emerging Multi-Style Fund AQR TM Emerging Multi-Style Fund*
AQR TM International Momentum Style Fund AQR International Momentum Style Fund
AQR TM International Multi-Style Fund AQR International Multi-Style Fund
AQR TM Large Cap Momentum Style Fund AQR Large Cap Momentum Style Fund
AQR TM Large Cap Multi-Style Fund AQR Large Cap Multi-Style Fund
AQR TM Small Cap Momentum Style Fund AQR Small Cap Momentum Style Fund
AQR TM Small Cap Multi-Style Fund AQR Small Cap Multi-Style Fund
* Effective upon the closing of this Reorganization, the name of the “AQR TM Emerging Multi-Style Fund” will be changed to “AQR Emerging Multi-Style II Fund.” Each Reorganization is expected to close on or about March 8, 2021 or March 15, 2021, as set forth below (the “Closing Date”).
I. Acquiring Funds with a projected Reorganization Closing Date of March 8, 2021:
• AQR TM Emerging Multi-Style Fund
• AQR Large Cap Multi-Style Fund
• AQR International Multi-Style Fund
• AQR Large Cap Momentum Style Fund
II. Acquiring Funds with a projected Reorganization Closing Date of March 15, 2021:
• AQR Small Cap Multi-Style Fund
• AQR Small Cap Momentum Style Fund
• AQR International Momentum Style Fund The Reorganizations do not require any action by shareholders of the Acquiring Funds. Total annual Fund operating expenses (both before and after fee waivers and/or expense reimbursements) of each class of shares of each Fund are expected to either remain the same or decrease as a result of its Reorganization. Each Fund will pay for a portion of the costs of its Reorganization since its Reorganization is expected to benefit the Fund. Each Reorganization is expected to close during the first calendar quarter of 2021. Each Reorganization may be terminated or abandoned at any time before its closing by action of the Board of Trustees of the Trust. Effective upon the closing of its Reorganization, the sections entitled “Fund Summary—Principal Investment Strategies of the Fund” and “Details About the Funds—Principal Investment Strategies” in each Fund’s Prospectuses will be supplemented or restated, as applicable, with the following disclosure: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Effective upon the closing of its Reorganization, the sections entitled “Fund Summary—Principal Risks of Investing in the Fund” and “Risk Factors” in each Fund’s Prospectuses will be supplemented or restated, as applicable, with the following disclosure: Tax-Managed non-tax non-tax tax-sensitive tax-sensitive tax-management tax-sensitive non-tax Distributions of ordinary income to shareholders may be reduced by investing in lower-yielding securities and/or stocks that pay dividends that would qualify for favorable federal tax treatment provided certain holding periods and other conditions are satisfied by the Fund. Each Fund may invest a portion of its assets in stocks and other securities that generate income taxable at ordinary income rates. Effective upon the closing of the Reorganization of AQR Emerging Multi-Style Fund into AQR TM Emerging Multi-Style Fund (the “Emerging Multi-Style Funds Reorganization”), the Prospectuses will be amended and restated with the following disclosure: All references to the fund name “AQR TM Emerging Multi-Style Fund” are amended and replaced with “AQR Emerging Multi-Style II Fund.” Effective upon the closing of the Emerging Multi-Style Funds Reorganization, the Prospectuses will be amended and restated to remove “after-tax” The AQR Emerging Multi-Style II Fund’s investment objective is to seek long-term capital appreciation. This investment objective is not fundamental and may be changed by the Board of Trustees of the Trust without shareholder approval. Effective upon the closing of the Emerging Multi-Style Funds Reorganization, the Prospectuses will be amended and restated to reflect a decrease in the AQR Emerging Multi-Style II Fund’s management fee by 0.05% from 0.60% to 0.55% with the following disclosure: The Adviser is entitled to receive an advisory fee from AQR Emerging Multi-Style II Fund of 0.55%, expressed as a percentage of average daily net as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AQR FUNDS Supplement dated February 5, 2021 (“Supplement”) to the Class I Shares, Class N Shares and Class R6 Shares Summary Prospectus and Prospectus, each dated January 29, 2021 and as amended (collectively, the “Prospectuses”), of the AQR Large Cap Momentum Style Fund, AQR Small Cap Momentum Style Fund, AQR International Momentum Style Fund, AQR Large Cap Multi-Style Fund, AQR Small Cap Multi-Style This Supplement updates certain information contained in the Prospectuses. Please review this important information carefully. You may obtain copies of a Fund’s Summary Prospectuses, Prospectuses and Statement of Additional Information free of charge, upon request, by calling (866) 290-2688, The Board of Trustees of AQR Funds (the “Trust”) has approved an Agreement and Plan of Reorganization with respect to each Fund, pursuant to which another existing AQR mutual fund (each, a “Target Fund”) will reorganize into each Fund (each, an “Acquiring Fund”). Each proposed transaction is referred to as a “Reorganization” and the proposed transactions are referred to collectively as the “Reorganizations.” The Target Fund and the Acquiring Fund for each Reorganization are shown in the table below.
Target Funds Acquiring Funds
AQR Emerging Multi-Style Fund AQR TM Emerging Multi-Style Fund*
AQR TM International Momentum Style Fund AQR International Momentum Style Fund
AQR TM International Multi-Style Fund AQR International Multi-Style Fund
AQR TM Large Cap Momentum Style Fund AQR Large Cap Momentum Style Fund
AQR TM Large Cap Multi-Style Fund AQR Large Cap Multi-Style Fund
AQR TM Small Cap Momentum Style Fund AQR Small Cap Momentum Style Fund
AQR TM Small Cap Multi-Style Fund AQR Small Cap Multi-Style Fund
* Effective upon the closing of this Reorganization, the name of the “AQR TM Emerging Multi-Style Fund” will be changed to “AQR Emerging Multi-Style II Fund.” Each Reorganization is expected to close on or about March 8, 2021 or March 15, 2021, as set forth below (the “Closing Date”).
I. Acquiring Funds with a projected Reorganization Closing Date of March 8, 2021:
• AQR TM Emerging Multi-Style Fund
• AQR Large Cap Multi-Style Fund
• AQR International Multi-Style Fund
• AQR Large Cap Momentum Style Fund
II. Acquiring Funds with a projected Reorganization Closing Date of March 15, 2021:
• AQR Small Cap Multi-Style Fund
• AQR Small Cap Momentum Style Fund
• AQR International Momentum Style Fund The Reorganizations do not require any action by shareholders of the Acquiring Funds. Total annual Fund operating expenses (both before and after fee waivers and/or expense reimbursements) of each class of shares of each Fund are expected to either remain the same or decrease as a result of its Reorganization. Each Fund will pay for a portion of the costs of its Reorganization since its Reorganization is expected to benefit the Fund. Each Reorganization is expected to close during the first calendar quarter of 2021. Each Reorganization may be terminated or abandoned at any time before its closing by action of the Board of Trustees of the Trust. Effective upon the closing of its Reorganization, the sections entitled “Fund Summary—Principal Investment Strategies of the Fund” and “Details About the Funds—Principal Investment Strategies” in each Fund’s Prospectuses will be supplemented or restated, as applicable, with the following disclosure: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Effective upon the closing of its Reorganization, the sections entitled “Fund Summary—Principal Risks of Investing in the Fund” and “Risk Factors” in each Fund’s Prospectuses will be supplemented or restated, as applicable, with the following disclosure: Tax-Managed non-tax non-tax tax-sensitive tax-sensitive tax-management tax-sensitive non-tax Distributions of ordinary income to shareholders may be reduced by investing in lower-yielding securities and/or stocks that pay dividends that would qualify for favorable federal tax treatment provided certain holding periods and other conditions are satisfied by the Fund. Each Fund may invest a portion of its assets in stocks and other securities that generate income taxable at ordinary income rates. Effective upon the closing of the Reorganization of AQR Emerging Multi-Style Fund into AQR TM Emerging Multi-Style Fund (the “Emerging Multi-Style Funds Reorganization”), the Prospectuses will be amended and restated with the following disclosure: All references to the fund name “AQR TM Emerging Multi-Style Fund” are amended and replaced with “AQR Emerging Multi-Style II Fund.” Effective upon the closing of the Emerging Multi-Style Funds Reorganization, the Prospectuses will be amended and restated to remove “after-tax” The AQR Emerging Multi-Style II Fund’s investment objective is to seek long-term capital appreciation. This investment objective is not fundamental and may be changed by the Board of Trustees of the Trust without shareholder approval. Effective upon the closing of the Emerging Multi-Style Funds Reorganization, the Prospectuses will be amended and restated to reflect a decrease in the AQR Emerging Multi-Style II Fund’s management fee by 0.05% from 0.60% to 0.55% with the following disclosure: The Adviser is entitled to receive an advisory fee from AQR Emerging Multi-Style II Fund of 0.55%, expressed as a percentage of average daily net assets. </t>
        </is>
      </c>
    </row>
    <row r="4">
      <c r="A4" s="4" t="inlineStr">
        <is>
          <t>AQR TM Emerging Multi-Styl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AQR FUNDS Supplement dated February 5, 2021 (“Supplement”) to the Class I Shares, Class N Shares and Class R6 Shares Summary Prospectus and Prospectus, each dated January 29, 2021 and as amended (collectively, the “Prospectuses”), of the AQR Large Cap Momentum Style Fund, AQR Small Cap Momentum Style Fund, AQR International Momentum Style Fund, AQR Large Cap Multi-Style Fund, AQR Small Cap Multi-Style This Supplement updates certain information contained in the Prospectuses. Please review this important information carefully. You may obtain copies of a Fund’s Summary Prospectuses, Prospectuses and Statement of Additional Information free of charge, upon request, by calling (866) 290-2688, The Board of Trustees of AQR Funds (the “Trust”) has approved an Agreement and Plan of Reorganization with respect to each Fund, pursuant to which another existing AQR mutual fund (each, a “Target Fund”) will reorganize into each Fund (each, an “Acquiring Fund”). Each proposed transaction is referred to as a “Reorganization” and the proposed transactions are referred to collectively as the “Reorganizations.” The Target Fund and the Acquiring Fund for each Reorganization are shown in the table below.
Target Funds Acquiring Funds
AQR Emerging Multi-Style Fund AQR TM Emerging Multi-Style Fund*
AQR TM International Momentum Style Fund AQR International Momentum Style Fund
AQR TM International Multi-Style Fund AQR International Multi-Style Fund
AQR TM Large Cap Momentum Style Fund AQR Large Cap Momentum Style Fund
AQR TM Large Cap Multi-Style Fund AQR Large Cap Multi-Style Fund
AQR TM Small Cap Momentum Style Fund AQR Small Cap Momentum Style Fund
AQR TM Small Cap Multi-Style Fund AQR Small Cap Multi-Style Fund
* Effective upon the closing of this Reorganization, the name of the “AQR TM Emerging Multi-Style Fund” will be changed to “AQR Emerging Multi-Style II Fund.” Each Reorganization is expected to close on or about March 8, 2021 or March 15, 2021, as set forth below (the “Closing Date”).
I. Acquiring Funds with a projected Reorganization Closing Date of March 8, 2021:
• AQR TM Emerging Multi-Style Fund
• AQR Large Cap Multi-Style Fund
• AQR International Multi-Style Fund
• AQR Large Cap Momentum Style Fund
II. Acquiring Funds with a projected Reorganization Closing Date of March 15, 2021:
• AQR Small Cap Multi-Style Fund
• AQR Small Cap Momentum Style Fund
• AQR International Momentum Style Fund The Reorganizations do not require any action by shareholders of the Acquiring Funds. Total annual Fund operating expenses (both before and after fee waivers and/or expense reimbursements) of each class of shares of each Fund are expected to either remain the same or decrease as a result of its Reorganization. Each Fund will pay for a portion of the costs of its Reorganization since its Reorganization is expected to benefit the Fund. Each Reorganization is expected to close during the first calendar quarter of 2021. Each Reorganization may be terminated or abandoned at any time before its closing by action of the Board of Trustees of the Trust. Effective upon the closing of its Reorganization, the sections entitled “Fund Summary—Principal Investment Strategies of the Fund” and “Details About the Funds—Principal Investment Strategies” in each Fund’s Prospectuses will be supplemented or restated, as applicable, with the following disclosure: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Effective upon the closing of its Reorganization, the sections entitled “Fund Summary—Principal Risks of Investing in the Fund” and “Risk Factors” in each Fund’s Prospectuses will be supplemented or restated, as applicable, with the following disclosure: Tax-Managed non-tax non-tax tax-sensitive tax-sensitive tax-management tax-sensitive non-tax Distributions of ordinary income to shareholders may be reduced by investing in lower-yielding securities and/or stocks that pay dividends that would qualify for favorable federal tax treatment provided certain holding periods and other conditions are satisfied by the Fund. Each Fund may invest a portion of its assets in stocks and other securities that generate income taxable at ordinary income rates. Effective upon the closing of the Reorganization of AQR Emerging Multi-Style Fund into AQR TM Emerging Multi-Style Fund (the “Emerging Multi-Style Funds Reorganization”), the Prospectuses will be amended and restated with the following disclosure: All references to the fund name “AQR TM Emerging Multi-Style Fund” are amended and replaced with “AQR Emerging Multi-Style II Fund.” Effective upon the closing of the Emerging Multi-Style Funds Reorganization, the Prospectuses will be amended and restated to remove “after-tax” The AQR Emerging Multi-Style II Fund’s investment objective is to seek long-term capital appreciation. This investment objective is not fundamental and may be changed by the Board of Trustees of the Trust without shareholder approval. Effective upon the closing of the Emerging Multi-Style Funds Reorganization, the Prospectuses will be amended and restated to reflect a decrease in the AQR Emerging Multi-Style II Fund’s management fee by 0.05% from 0.60% to 0.55% with the following disclosure: The Adviser is entitled to receive an advisory fee from AQR Emerging Multi-Style II Fund of 0.55%, expressed as a percentage of average daily net assets. </t>
        </is>
      </c>
    </row>
    <row r="7">
      <c r="A7" s="4" t="inlineStr">
        <is>
          <t>AQR Large Cap Multi-Styl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AQR FUNDS Supplement dated February 5, 2021 (“Supplement”) to the Class I Shares, Class N Shares and Class R6 Shares Summary Prospectus and Prospectus, each dated January 29, 2021 and as amended (collectively, the “Prospectuses”), of the AQR Large Cap Momentum Style Fund, AQR Small Cap Momentum Style Fund, AQR International Momentum Style Fund, AQR Large Cap Multi-Style Fund, AQR Small Cap Multi-Style This Supplement updates certain information contained in the Prospectuses. Please review this important information carefully. You may obtain copies of a Fund’s Summary Prospectuses, Prospectuses and Statement of Additional Information free of charge, upon request, by calling (866) 290-2688, The Board of Trustees of AQR Funds (the “Trust”) has approved an Agreement and Plan of Reorganization with respect to each Fund, pursuant to which another existing AQR mutual fund (each, a “Target Fund”) will reorganize into each Fund (each, an “Acquiring Fund”). Each proposed transaction is referred to as a “Reorganization” and the proposed transactions are referred to collectively as the “Reorganizations.” The Target Fund and the Acquiring Fund for each Reorganization are shown in the table below.
Target Funds Acquiring Funds
AQR Emerging Multi-Style Fund AQR TM Emerging Multi-Style Fund*
AQR TM International Momentum Style Fund AQR International Momentum Style Fund
AQR TM International Multi-Style Fund AQR International Multi-Style Fund
AQR TM Large Cap Momentum Style Fund AQR Large Cap Momentum Style Fund
AQR TM Large Cap Multi-Style Fund AQR Large Cap Multi-Style Fund
AQR TM Small Cap Momentum Style Fund AQR Small Cap Momentum Style Fund
AQR TM Small Cap Multi-Style Fund AQR Small Cap Multi-Style Fund
* Effective upon the closing of this Reorganization, the name of the “AQR TM Emerging Multi-Style Fund” will be changed to “AQR Emerging Multi-Style II Fund.” Each Reorganization is expected to close on or about March 8, 2021 or March 15, 2021, as set forth below (the “Closing Date”).
I. Acquiring Funds with a projected Reorganization Closing Date of March 8, 2021:
• AQR TM Emerging Multi-Style Fund
• AQR Large Cap Multi-Style Fund
• AQR International Multi-Style Fund
• AQR Large Cap Momentum Style Fund
II. Acquiring Funds with a projected Reorganization Closing Date of March 15, 2021:
• AQR Small Cap Multi-Style Fund
• AQR Small Cap Momentum Style Fund
• AQR International Momentum Style Fund The Reorganizations do not require any action by shareholders of the Acquiring Funds. Total annual Fund operating expenses (both before and after fee waivers and/or expense reimbursements) of each class of shares of each Fund are expected to either remain the same or decrease as a result of its Reorganization. Each Fund will pay for a portion of the costs of its Reorganization since its Reorganization is expected to benefit the Fund. Each Reorganization is expected to close during the first calendar quarter of 2021. Each Reorganization may be terminated or abandoned at any time before its closing by action of the Board of Trustees of the Trust. Effective upon the closing of its Reorganization, the sections entitled “Fund Summary—Principal Investment Strategies of the Fund” and “Details About the Funds—Principal Investment Strategies” in each Fund’s Prospectuses will be supplemented or restated, as applicable, with the following disclosure: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Effective upon the closing of its Reorganization, the sections entitled “Fund Summary—Principal Risks of Investing in the Fund” and “Risk Factors” in each Fund’s Prospectuses will be supplemented or restated, as applicable, with the following disclosure: Tax-Managed non-tax non-tax tax-sensitive tax-sensitive tax-management tax-sensitive non-tax Distributions of ordinary income to shareholders may be reduced by investing in lower-yielding securities and/or stocks that pay dividends that would qualify for favorable federal tax treatment provided certain holding periods and other conditions are satisfied by the Fund. Each Fund may invest a portion of its assets in stocks and other securities that generate income taxable at ordinary income rates. </t>
        </is>
      </c>
    </row>
    <row r="10">
      <c r="A10" s="4" t="inlineStr">
        <is>
          <t>AQR International Multi-Style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AQR FUNDS Supplement dated February 5, 2021 (“Supplement”) to the Class I Shares, Class N Shares and Class R6 Shares Summary Prospectus and Prospectus, each dated January 29, 2021 and as amended (collectively, the “Prospectuses”), of the AQR Large Cap Momentum Style Fund, AQR Small Cap Momentum Style Fund, AQR International Momentum Style Fund, AQR Large Cap Multi-Style Fund, AQR Small Cap Multi-Style This Supplement updates certain information contained in the Prospectuses. Please review this important information carefully. You may obtain copies of a Fund’s Summary Prospectuses, Prospectuses and Statement of Additional Information free of charge, upon request, by calling (866) 290-2688, The Board of Trustees of AQR Funds (the “Trust”) has approved an Agreement and Plan of Reorganization with respect to each Fund, pursuant to which another existing AQR mutual fund (each, a “Target Fund”) will reorganize into each Fund (each, an “Acquiring Fund”). Each proposed transaction is referred to as a “Reorganization” and the proposed transactions are referred to collectively as the “Reorganizations.” The Target Fund and the Acquiring Fund for each Reorganization are shown in the table below.
Target Funds Acquiring Funds
AQR Emerging Multi-Style Fund AQR TM Emerging Multi-Style Fund*
AQR TM International Momentum Style Fund AQR International Momentum Style Fund
AQR TM International Multi-Style Fund AQR International Multi-Style Fund
AQR TM Large Cap Momentum Style Fund AQR Large Cap Momentum Style Fund
AQR TM Large Cap Multi-Style Fund AQR Large Cap Multi-Style Fund
AQR TM Small Cap Momentum Style Fund AQR Small Cap Momentum Style Fund
AQR TM Small Cap Multi-Style Fund AQR Small Cap Multi-Style Fund
* Effective upon the closing of this Reorganization, the name of the “AQR TM Emerging Multi-Style Fund” will be changed to “AQR Emerging Multi-Style II Fund.” Each Reorganization is expected to close on or about March 8, 2021 or March 15, 2021, as set forth below (the “Closing Date”).
I. Acquiring Funds with a projected Reorganization Closing Date of March 8, 2021:
• AQR TM Emerging Multi-Style Fund
• AQR Large Cap Multi-Style Fund
• AQR International Multi-Style Fund
• AQR Large Cap Momentum Style Fund
II. Acquiring Funds with a projected Reorganization Closing Date of March 15, 2021:
• AQR Small Cap Multi-Style Fund
• AQR Small Cap Momentum Style Fund
• AQR International Momentum Style Fund The Reorganizations do not require any action by shareholders of the Acquiring Funds. Total annual Fund operating expenses (both before and after fee waivers and/or expense reimbursements) of each class of shares of each Fund are expected to either remain the same or decrease as a result of its Reorganization. Each Fund will pay for a portion of the costs of its Reorganization since its Reorganization is expected to benefit the Fund. Each Reorganization is expected to close during the first calendar quarter of 2021. Each Reorganization may be terminated or abandoned at any time before its closing by action of the Board of Trustees of the Trust. Effective upon the closing of its Reorganization, the sections entitled “Fund Summary—Principal Investment Strategies of the Fund” and “Details About the Funds—Principal Investment Strategies” in each Fund’s Prospectuses will be supplemented or restated, as applicable, with the following disclosure: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Effective upon the closing of its Reorganization, the sections entitled “Fund Summary—Principal Risks of Investing in the Fund” and “Risk Factors” in each Fund’s Prospectuses will be supplemented or restated, as applicable, with the following disclosure: Tax-Managed non-tax non-tax tax-sensitive tax-sensitive tax-management tax-sensitive non-tax Distributions of ordinary income to shareholders may be reduced by investing in lower-yielding securities and/or stocks that pay dividends that would qualify for favorable federal tax treatment provided certain holding periods and other conditions are satisfied by the Fund. Each Fund may invest a portion of its assets in stocks and other securities that generate income taxable at ordinary income rates. </t>
        </is>
      </c>
    </row>
    <row r="13">
      <c r="A13" s="4" t="inlineStr">
        <is>
          <t>AQR Large Cap Momentum Style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AQR FUNDS Supplement dated February 5, 2021 (“Supplement”) to the Class I Shares, Class N Shares and Class R6 Shares Summary Prospectus and Prospectus, each dated January 29, 2021 and as amended (collectively, the “Prospectuses”), of the AQR Large Cap Momentum Style Fund, AQR Small Cap Momentum Style Fund, AQR International Momentum Style Fund, AQR Large Cap Multi-Style Fund, AQR Small Cap Multi-Style This Supplement updates certain information contained in the Prospectuses. Please review this important information carefully. You may obtain copies of a Fund’s Summary Prospectuses, Prospectuses and Statement of Additional Information free of charge, upon request, by calling (866) 290-2688, The Board of Trustees of AQR Funds (the “Trust”) has approved an Agreement and Plan of Reorganization with respect to each Fund, pursuant to which another existing AQR mutual fund (each, a “Target Fund”) will reorganize into each Fund (each, an “Acquiring Fund”). Each proposed transaction is referred to as a “Reorganization” and the proposed transactions are referred to collectively as the “Reorganizations.” The Target Fund and the Acquiring Fund for each Reorganization are shown in the table below.
Target Funds Acquiring Funds
AQR Emerging Multi-Style Fund AQR TM Emerging Multi-Style Fund*
AQR TM International Momentum Style Fund AQR International Momentum Style Fund
AQR TM International Multi-Style Fund AQR International Multi-Style Fund
AQR TM Large Cap Momentum Style Fund AQR Large Cap Momentum Style Fund
AQR TM Large Cap Multi-Style Fund AQR Large Cap Multi-Style Fund
AQR TM Small Cap Momentum Style Fund AQR Small Cap Momentum Style Fund
AQR TM Small Cap Multi-Style Fund AQR Small Cap Multi-Style Fund
* Effective upon the closing of this Reorganization, the name of the “AQR TM Emerging Multi-Style Fund” will be changed to “AQR Emerging Multi-Style II Fund.” Each Reorganization is expected to close on or about March 8, 2021 or March 15, 2021, as set forth below (the “Closing Date”).
I. Acquiring Funds with a projected Reorganization Closing Date of March 8, 2021:
• AQR TM Emerging Multi-Style Fund
• AQR Large Cap Multi-Style Fund
• AQR International Multi-Style Fund
• AQR Large Cap Momentum Style Fund
II. Acquiring Funds with a projected Reorganization Closing Date of March 15, 2021:
• AQR Small Cap Multi-Style Fund
• AQR Small Cap Momentum Style Fund
• AQR International Momentum Style Fund The Reorganizations do not require any action by shareholders of the Acquiring Funds. Total annual Fund operating expenses (both before and after fee waivers and/or expense reimbursements) of each class of shares of each Fund are expected to either remain the same or decrease as a result of its Reorganization. Each Fund will pay for a portion of the costs of its Reorganization since its Reorganization is expected to benefit the Fund. Each Reorganization is expected to close during the first calendar quarter of 2021. Each Reorganization may be terminated or abandoned at any time before its closing by action of the Board of Trustees of the Trust. Effective upon the closing of its Reorganization, the sections entitled “Fund Summary—Principal Investment Strategies of the Fund” and “Details About the Funds—Principal Investment Strategies” in each Fund’s Prospectuses will be supplemented or restated, as applicable, with the following disclosure: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Effective upon the closing of its Reorganization, the sections entitled “Fund Summary—Principal Risks of Investing in the Fund” and “Risk Factors” in each Fund’s Prospectuses will be supplemented or restated, as applicable, with the following disclosure: Tax-Managed non-tax non-tax tax-sensitive tax-sensitive tax-management tax-sensitive non-tax Distributions of ordinary income to shareholders may be reduced by investing in lower-yielding securities and/or stocks that pay dividends that would qualify for favorable federal tax treatment provided certain holding periods and other conditions are satisfied by the Fund. Each Fund may invest a portion of its assets in stocks and other securities that generate income taxable at ordinary income rates. </t>
        </is>
      </c>
    </row>
    <row r="16">
      <c r="A16" s="4" t="inlineStr">
        <is>
          <t>AQR Small Cap Multi-Style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AQR FUNDS Supplement dated February 5, 2021 (“Supplement”) to the Class I Shares, Class N Shares and Class R6 Shares Summary Prospectus and Prospectus, each dated January 29, 2021 and as amended (collectively, the “Prospectuses”), of the AQR Large Cap Momentum Style Fund, AQR Small Cap Momentum Style Fund, AQR International Momentum Style Fund, AQR Large Cap Multi-Style Fund, AQR Small Cap Multi-Style This Supplement updates certain information contained in the Prospectuses. Please review this important information carefully. You may obtain copies of a Fund’s Summary Prospectuses, Prospectuses and Statement of Additional Information free of charge, upon request, by calling (866) 290-2688, The Board of Trustees of AQR Funds (the “Trust”) has approved an Agreement and Plan of Reorganization with respect to each Fund, pursuant to which another existing AQR mutual fund (each, a “Target Fund”) will reorganize into each Fund (each, an “Acquiring Fund”). Each proposed transaction is referred to as a “Reorganization” and the proposed transactions are referred to collectively as the “Reorganizations.” The Target Fund and the Acquiring Fund for each Reorganization are shown in the table below.
Target Funds Acquiring Funds
AQR Emerging Multi-Style Fund AQR TM Emerging Multi-Style Fund*
AQR TM International Momentum Style Fund AQR International Momentum Style Fund
AQR TM International Multi-Style Fund AQR International Multi-Style Fund
AQR TM Large Cap Momentum Style Fund AQR Large Cap Momentum Style Fund
AQR TM Large Cap Multi-Style Fund AQR Large Cap Multi-Style Fund
AQR TM Small Cap Momentum Style Fund AQR Small Cap Momentum Style Fund
AQR TM Small Cap Multi-Style Fund AQR Small Cap Multi-Style Fund
* Effective upon the closing of this Reorganization, the name of the “AQR TM Emerging Multi-Style Fund” will be changed to “AQR Emerging Multi-Style II Fund.” Each Reorganization is expected to close on or about March 8, 2021 or March 15, 2021, as set forth below (the “Closing Date”).
I. Acquiring Funds with a projected Reorganization Closing Date of March 8, 2021:
• AQR TM Emerging Multi-Style Fund
• AQR Large Cap Multi-Style Fund
• AQR International Multi-Style Fund
• AQR Large Cap Momentum Style Fund
II. Acquiring Funds with a projected Reorganization Closing Date of March 15, 2021:
• AQR Small Cap Multi-Style Fund
• AQR Small Cap Momentum Style Fund
• AQR International Momentum Style Fund The Reorganizations do not require any action by shareholders of the Acquiring Funds. Total annual Fund operating expenses (both before and after fee waivers and/or expense reimbursements) of each class of shares of each Fund are expected to either remain the same or decrease as a result of its Reorganization. Each Fund will pay for a portion of the costs of its Reorganization since its Reorganization is expected to benefit the Fund. Each Reorganization is expected to close during the first calendar quarter of 2021. Each Reorganization may be terminated or abandoned at any time before its closing by action of the Board of Trustees of the Trust. Effective upon the closing of its Reorganization, the sections entitled “Fund Summary—Principal Investment Strategies of the Fund” and “Details About the Funds—Principal Investment Strategies” in each Fund’s Prospectuses will be supplemented or restated, as applicable, with the following disclosure: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Effective upon the closing of its Reorganization, the sections entitled “Fund Summary—Principal Risks of Investing in the Fund” and “Risk Factors” in each Fund’s Prospectuses will be supplemented or restated, as applicable, with the following disclosure: Tax-Managed non-tax non-tax tax-sensitive tax-sensitive tax-management tax-sensitive non-tax Distributions of ordinary income to shareholders may be reduced by investing in lower-yielding securities and/or stocks that pay dividends that would qualify for favorable federal tax treatment provided certain holding periods and other conditions are satisfied by the Fund. Each Fund may invest a portion of its assets in stocks and other securities that generate income taxable at ordinary income rates. </t>
        </is>
      </c>
    </row>
    <row r="19">
      <c r="A19" s="4" t="inlineStr">
        <is>
          <t>AQR Small Cap Momentum Style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AQR FUNDS Supplement dated February 5, 2021 (“Supplement”) to the Class I Shares, Class N Shares and Class R6 Shares Summary Prospectus and Prospectus, each dated January 29, 2021 and as amended (collectively, the “Prospectuses”), of the AQR Large Cap Momentum Style Fund, AQR Small Cap Momentum Style Fund, AQR International Momentum Style Fund, AQR Large Cap Multi-Style Fund, AQR Small Cap Multi-Style This Supplement updates certain information contained in the Prospectuses. Please review this important information carefully. You may obtain copies of a Fund’s Summary Prospectuses, Prospectuses and Statement of Additional Information free of charge, upon request, by calling (866) 290-2688, The Board of Trustees of AQR Funds (the “Trust”) has approved an Agreement and Plan of Reorganization with respect to each Fund, pursuant to which another existing AQR mutual fund (each, a “Target Fund”) will reorganize into each Fund (each, an “Acquiring Fund”). Each proposed transaction is referred to as a “Reorganization” and the proposed transactions are referred to collectively as the “Reorganizations.” The Target Fund and the Acquiring Fund for each Reorganization are shown in the table below.
Target Funds Acquiring Funds
AQR Emerging Multi-Style Fund AQR TM Emerging Multi-Style Fund*
AQR TM International Momentum Style Fund AQR International Momentum Style Fund
AQR TM International Multi-Style Fund AQR International Multi-Style Fund
AQR TM Large Cap Momentum Style Fund AQR Large Cap Momentum Style Fund
AQR TM Large Cap Multi-Style Fund AQR Large Cap Multi-Style Fund
AQR TM Small Cap Momentum Style Fund AQR Small Cap Momentum Style Fund
AQR TM Small Cap Multi-Style Fund AQR Small Cap Multi-Style Fund
* Effective upon the closing of this Reorganization, the name of the “AQR TM Emerging Multi-Style Fund” will be changed to “AQR Emerging Multi-Style II Fund.” Each Reorganization is expected to close on or about March 8, 2021 or March 15, 2021, as set forth below (the “Closing Date”).
I. Acquiring Funds with a projected Reorganization Closing Date of March 8, 2021:
• AQR TM Emerging Multi-Style Fund
• AQR Large Cap Multi-Style Fund
• AQR International Multi-Style Fund
• AQR Large Cap Momentum Style Fund
II. Acquiring Funds with a projected Reorganization Closing Date of March 15, 2021:
• AQR Small Cap Multi-Style Fund
• AQR Small Cap Momentum Style Fund
• AQR International Momentum Style Fund The Reorganizations do not require any action by shareholders of the Acquiring Funds. Total annual Fund operating expenses (both before and after fee waivers and/or expense reimbursements) of each class of shares of each Fund are expected to either remain the same or decrease as a result of its Reorganization. Each Fund will pay for a portion of the costs of its Reorganization since its Reorganization is expected to benefit the Fund. Each Reorganization is expected to close during the first calendar quarter of 2021. Each Reorganization may be terminated or abandoned at any time before its closing by action of the Board of Trustees of the Trust. Effective upon the closing of its Reorganization, the sections entitled “Fund Summary—Principal Investment Strategies of the Fund” and “Details About the Funds—Principal Investment Strategies” in each Fund’s Prospectuses will be supplemented or restated, as applicable, with the following disclosure: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Effective upon the closing of its Reorganization, the sections entitled “Fund Summary—Principal Risks of Investing in the Fund” and “Risk Factors” in each Fund’s Prospectuses will be supplemented or restated, as applicable, with the following disclosure: Tax-Managed non-tax non-tax tax-sensitive tax-sensitive tax-management tax-sensitive non-tax Distributions of ordinary income to shareholders may be reduced by investing in lower-yielding securities and/or stocks that pay dividends that would qualify for favorable federal tax treatment provided certain holding periods and other conditions are satisfied by the Fund. Each Fund may invest a portion of its assets in stocks and other securities that generate income taxable at ordinary income rates. </t>
        </is>
      </c>
    </row>
    <row r="22">
      <c r="A22" s="4" t="inlineStr">
        <is>
          <t>AQR International Momentum Style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AQR FUNDS Supplement dated February 5, 2021 (“Supplement”) to the Class I Shares, Class N Shares and Class R6 Shares Summary Prospectus and Prospectus, each dated January 29, 2021 and as amended (collectively, the “Prospectuses”), of the AQR Large Cap Momentum Style Fund, AQR Small Cap Momentum Style Fund, AQR International Momentum Style Fund, AQR Large Cap Multi-Style Fund, AQR Small Cap Multi-Style This Supplement updates certain information contained in the Prospectuses. Please review this important information carefully. You may obtain copies of a Fund’s Summary Prospectuses, Prospectuses and Statement of Additional Information free of charge, upon request, by calling (866) 290-2688, The Board of Trustees of AQR Funds (the “Trust”) has approved an Agreement and Plan of Reorganization with respect to each Fund, pursuant to which another existing AQR mutual fund (each, a “Target Fund”) will reorganize into each Fund (each, an “Acquiring Fund”). Each proposed transaction is referred to as a “Reorganization” and the proposed transactions are referred to collectively as the “Reorganizations.” The Target Fund and the Acquiring Fund for each Reorganization are shown in the table below.
Target Funds Acquiring Funds
AQR Emerging Multi-Style Fund AQR TM Emerging Multi-Style Fund*
AQR TM International Momentum Style Fund AQR International Momentum Style Fund
AQR TM International Multi-Style Fund AQR International Multi-Style Fund
AQR TM Large Cap Momentum Style Fund AQR Large Cap Momentum Style Fund
AQR TM Large Cap Multi-Style Fund AQR Large Cap Multi-Style Fund
AQR TM Small Cap Momentum Style Fund AQR Small Cap Momentum Style Fund
AQR TM Small Cap Multi-Style Fund AQR Small Cap Multi-Style Fund
* Effective upon the closing of this Reorganization, the name of the “AQR TM Emerging Multi-Style Fund” will be changed to “AQR Emerging Multi-Style II Fund.” Each Reorganization is expected to close on or about March 8, 2021 or March 15, 2021, as set forth below (the “Closing Date”).
I. Acquiring Funds with a projected Reorganization Closing Date of March 8, 2021:
• AQR TM Emerging Multi-Style Fund
• AQR Large Cap Multi-Style Fund
• AQR International Multi-Style Fund
• AQR Large Cap Momentum Style Fund
II. Acquiring Funds with a projected Reorganization Closing Date of March 15, 2021:
• AQR Small Cap Multi-Style Fund
• AQR Small Cap Momentum Style Fund
• AQR International Momentum Style Fund The Reorganizations do not require any action by shareholders of the Acquiring Funds. Total annual Fund operating expenses (both before and after fee waivers and/or expense reimbursements) of each class of shares of each Fund are expected to either remain the same or decrease as a result of its Reorganization. Each Fund will pay for a portion of the costs of its Reorganization since its Reorganization is expected to benefit the Fund. Each Reorganization is expected to close during the first calendar quarter of 2021. Each Reorganization may be terminated or abandoned at any time before its closing by action of the Board of Trustees of the Trust. Effective upon the closing of its Reorganization, the sections entitled “Fund Summary—Principal Investment Strategies of the Fund” and “Details About the Funds—Principal Investment Strategies” in each Fund’s Prospectuses will be supplemented or restated, as applicable, with the following disclosure: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Effective upon the closing of its Reorganization, the sections entitled “Fund Summary—Principal Risks of Investing in the Fund” and “Risk Factors” in each Fund’s Prospectuses will be supplemented or restated, as applicable, with the following disclosure: Tax-Managed non-tax non-tax tax-sensitive tax-sensitive tax-management tax-sensitive non-tax Distributions of ordinary income to shareholders may be reduced by investing in lower-yielding securities and/or stocks that pay dividends that would qualify for favorable federal tax treatment provided certain holding periods and other conditions are satisfied by the Fund. Each Fund may invest a portion of its assets in stocks and other securities that generate income taxable at ordinary income rat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QR Funds</t>
        </is>
      </c>
    </row>
    <row r="4">
      <c r="A4" s="4" t="inlineStr">
        <is>
          <t>Prospectus Date</t>
        </is>
      </c>
      <c r="B4" s="4" t="inlineStr">
        <is>
          <t>rr_ProspectusDate</t>
        </is>
      </c>
      <c r="C4" s="4" t="inlineStr">
        <is>
          <t>Jan. 29,
		2021</t>
        </is>
      </c>
    </row>
    <row r="5">
      <c r="A5" s="4" t="inlineStr">
        <is>
          <t>Document Creation Date</t>
        </is>
      </c>
      <c r="B5" s="4" t="inlineStr">
        <is>
          <t>dei_DocumentCreationDate</t>
        </is>
      </c>
      <c r="C5" s="4" t="inlineStr">
        <is>
          <t>Feb. 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44:05Z</dcterms:created>
  <dcterms:modified xmlns:dcterms="http://purl.org/dc/terms/" xmlns:xsi="http://www.w3.org/2001/XMLSchema-instance" xsi:type="dcterms:W3CDTF">2021-02-05T16:44:05Z</dcterms:modified>
</cp:coreProperties>
</file>